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DEFR14A</t>
        </is>
      </c>
    </row>
    <row r="5">
      <c r="A5" s="4" t="inlineStr">
        <is>
          <t>Amendment Flag</t>
        </is>
      </c>
      <c r="B5" s="4" t="inlineStr">
        <is>
          <t>true</t>
        </is>
      </c>
    </row>
    <row r="6">
      <c r="A6" s="4" t="inlineStr">
        <is>
          <t>Entity Registrant Name</t>
        </is>
      </c>
      <c r="B6" s="4" t="inlineStr">
        <is>
          <t>FIRST AMERICAN FINANCIALCORPORATION</t>
        </is>
      </c>
    </row>
    <row r="7">
      <c r="A7" s="4" t="inlineStr">
        <is>
          <t>Entity Central Index Key</t>
        </is>
      </c>
      <c r="B7" s="4" t="inlineStr">
        <is>
          <t>0001472787</t>
        </is>
      </c>
    </row>
    <row r="8">
      <c r="A8" s="4" t="inlineStr">
        <is>
          <t>Amendment Description</t>
        </is>
      </c>
      <c r="B8" s="4" t="inlineStr">
        <is>
          <t>This Amendment No. 1 amends and restates in its entirety the Definitive Proxy Statement that was filed by First American Financial Corporation (the “Company”) with the U.S. Securities and Exchange Commission on March 31, 2025 (the “Original Proxy Statement”) in connection with the Company’s 2025 annual meeting of stockholders on May 13, 2025.  This Amendment No. 1 is being filed to reflect recent developments that are described in the Current Report on Form 8-K, filed by the Company on April 15, 2025, including the departure of the Company’s Chief Executive Officer, the appointment of a new Chief Executive Officer, the appointment of a new Chief Financial Officer, the appointment of an Executive Chairman and clerical corrections on page 68 and page 70 of this proxy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19" customWidth="1" min="7" max="7"/>
    <col width="21" customWidth="1" min="8" max="8"/>
  </cols>
  <sheetData>
    <row r="1">
      <c r="A1" s="1" t="inlineStr">
        <is>
          <t>Pay vs Performance Disclosure</t>
        </is>
      </c>
      <c r="B1" s="2" t="inlineStr">
        <is>
          <t>12 Months Ended</t>
        </is>
      </c>
      <c r="G1" s="2" t="inlineStr">
        <is>
          <t>25 Months Ended</t>
        </is>
      </c>
      <c r="H1" s="2" t="inlineStr">
        <is>
          <t>35 Months Ended</t>
        </is>
      </c>
    </row>
    <row r="2">
      <c r="B2" s="2" t="inlineStr">
        <is>
          <t>Dec. 31, 2024 USD ($)</t>
        </is>
      </c>
      <c r="C2" s="2" t="inlineStr">
        <is>
          <t>Dec. 31, 2023 USD ($)</t>
        </is>
      </c>
      <c r="D2" s="2" t="inlineStr">
        <is>
          <t>Dec. 31, 2022 USD ($)</t>
        </is>
      </c>
      <c r="E2" s="2" t="inlineStr">
        <is>
          <t>Dec. 31, 2021 USD ($)</t>
        </is>
      </c>
      <c r="F2" s="2" t="inlineStr">
        <is>
          <t>Dec. 31, 2020 USD ($)</t>
        </is>
      </c>
      <c r="G2" s="2" t="inlineStr">
        <is>
          <t>Feb. 04, 2022</t>
        </is>
      </c>
      <c r="H2" s="2" t="inlineStr">
        <is>
          <t>Dec.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As required by Section 953(a) of the Dodd-Frank Wall Street Reform and Consumer Protection Act, and Item 402(v) of Regulation S-K, we are providing the following information about the relationship between executive compensation actually paid and certain financial p erformance of our Company. For further information concerning our Company’s pay for performance philosophy and how our Company aligns executive compensation with our Company’s performance, refer to “Executive Compensation – Compensation Discussion and Analysis.”
Value of Initial Fixed
Year Summary Summary Compensation Compensation Average Average Total Peer Group Net Return
2024 $ 7,784,940 $ — $ 7,775,723 $ — $ 1,748,766 $ 1,725,474 $ 127 $ 169 $ 131 8.2 %
2023 $ 7,069,357 $ — $ 8,959,803 $ — $ 1,508,303 $ 1,806,958 $ 126 $ 134 $ 217 6.6 %
2022 $ 6,026,599 $ 9,003,278 $ 2,859,390 $ 1,888,355 $ 2,095,784 $ 643,489 $ 99 $ 122 $ 263 11.9 %
2021 $ — $ 10,791,103 $ — $ 17,739,031 $ 3,812,103 $ 6,217,027 $ 143 $ 119 $ 1,241 16.9 %
2020 $ — $ 11,173,959 $ — $ 8,619,580 $ 3,877,773 $ 3,091,759 $ 91 $ 92 $ 696 13.8 % (1) Kenneth D. DeGiorgio served as Chief Executive Officer of our Company from February 4, 2022 ("CEO (a)") through April 10, 2025. Dennis J. Gilmore served as Chief Executive Officer of our Company during 2020, 2021, and through February 4, 2022, on which date he became Chairman of our Board ("CEO (b)"). The other NEOs, for each year reported are as follows: • 2024: Mark E. Seaton, Lisa W. Cornehl, Matthew F. Wajner and Steven A. Adams • 2023: Mark E. Seaton, Lisa W. Cornehl, Matthew F. Wajner and Steven A. Adams • 2022: Mark E. Seaton, Lisa W. Cornehl, Matthew F. Wajner, Steven A. Adams and Christopher M. Leavell • 2021: Kenneth D. DeGiorgio, Mark E. Seaton, Matthew F. Wajner and Christopher M. Leavell • 2020: Kenneth D. DeGiorgio, Mark E. Seaton, Matthew F. Wajner and Christopher M. Leavell (2) SEC rules require certain adjustments be made to the “Summary Compensation Table” totals to determine “Compensation Actually Paid” as reported in the “Pay Versus Performance Table” above. For purposes of the pension valuation adjustments shown below, there was no pension service or prior service cost. In addition, for purposes of the equity award adjustments shown below, no equity awards were granted and vested in 2024 and no dividends or other earnings were paid on equity awards that were not reflected in the fair value of the equity awards. The valuation assumptions used to calculate fair values of equity awards did not materially differ from those disclosed at the time of grant. The following table details the applicable adjustments that were made to determine “Compensation Actually Paid” for 2024 (all amounts are averages for the named executive officers other than the CEO):
Pension Adjustments Equity Award Adjustments
Summary Deduct, Pension Benefits Reported in Summary Compensation Table Add, Pension Service Cost Deduct, Value of Stock Awards Reported in Summary Compensation Table Add, Year-End Fair Value of Equity Awards Granted in the Year and Unvested at Year End Add (Deduct), Change in Value from Last Day of Prior Year to Vesting Date of Equity Awards Granted in Prior Years which Vested in the Year Add (Deduct), Year-over-Year Change in Value of Unvested Equity Awards Granted in Prior Years Deduct, Prior Year End Value of Equity Awards Forfeited in the Year Compensation Actually Paid
2024 CEO(a) $ 7,784,940 $ ( 28,017 ) $ 83,432 $ ( 4,450,093 ) $ 4,881,592 $ ( 323,477 ) $ ( 172,654 ) $ — $ 7,775,723
2024 Other NEOs $ 1,748,766 $ — $ — $ ( 850,700 ) $ 933,823 $ ( 69,522 ) $ ( 36,893 ) $ — $ 1,725,474 (3) Cumulative TSR is calculated by dividing the sum of the cumulative amount of dividends for the measurement period, assuming dividend reinvestment, and the difference between our Company’s share price at the end and the beginning of the measurement period by our Company’s share price at the beginning of the measurement period. The beginning of the measurement period for each year in the table is December 31, 2019. (4) Represents the peer group TSR, weighted according to the respective companies’ stock market capitalization at the beginning of each period for which a return is indicated. The peer group used for this purpose is the Comparator Companies as described in the Compensation Discussion and Analysis. (5) Our company selected measure is Return on Equity , which is defined as net income attributable to our Company divided by average invested stockholders’ equity (total equity excluding accumulated other comprehensive income/loss and noncontrolling interests), excluding net gains/losses from the investment portfolio; net gains/losses from the venture investment portfolio; purchase related amortization of intangible assets; and, in the discretion of the Committee, excluding the effects of non-operating items, such as asset impairments and legal settlements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Return on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The other NEOs, for each year reported are as follows: • 2024: Mark E. Seaton, Lisa W. Cornehl, Matthew F. Wajner and Steven A. Adams • 2023: Mark E. Seaton, Lisa W. Cornehl, Matthew F. Wajner and Steven A. Adams • 2022: Mark E. Seaton, Lisa W. Cornehl, Matthew F. Wajner, Steven A. Adams and Christopher M. Leavell • 2021: Kenneth D. DeGiorgio, Mark E. Seaton, Matthew F. Wajner and Christopher M. Leavell • 2020: Kenneth D. DeGiorgio, Mark E. Seaton, Matthew F. Wajner and Christopher M. Leavell</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4) Represents the peer group TSR, weighted according to the respective companies’ stock market capitalization at the beginning of each period for which a return is indicated. The peer group used for this purpose is the Comparator Companies as described in the Compensation Discussion and Analysi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PEO NEO Average Total Compensation Amount</t>
        </is>
      </c>
      <c r="B8" s="5" t="n">
        <v>1748766</v>
      </c>
      <c r="C8" s="5" t="n">
        <v>1508303</v>
      </c>
      <c r="D8" s="5" t="n">
        <v>2095784</v>
      </c>
      <c r="E8" s="5" t="n">
        <v>3812103</v>
      </c>
      <c r="F8" s="5" t="n">
        <v>3877773</v>
      </c>
      <c r="G8" s="4" t="inlineStr">
        <is>
          <t xml:space="preserve"> </t>
        </is>
      </c>
      <c r="H8" s="4" t="inlineStr">
        <is>
          <t xml:space="preserve"> </t>
        </is>
      </c>
    </row>
    <row r="9">
      <c r="A9" s="4" t="inlineStr">
        <is>
          <t>Non-PEO NEO Average Compensation Actually Paid Amount</t>
        </is>
      </c>
      <c r="B9" s="5" t="n">
        <v>1725474</v>
      </c>
      <c r="C9" s="6" t="n">
        <v>1806958</v>
      </c>
      <c r="D9" s="6" t="n">
        <v>643489</v>
      </c>
      <c r="E9" s="6" t="n">
        <v>6217027</v>
      </c>
      <c r="F9" s="6" t="n">
        <v>3091759</v>
      </c>
      <c r="G9" s="4" t="inlineStr">
        <is>
          <t xml:space="preserve"> </t>
        </is>
      </c>
      <c r="H9" s="4" t="inlineStr">
        <is>
          <t xml:space="preserve"> </t>
        </is>
      </c>
    </row>
    <row r="10">
      <c r="A10" s="4" t="inlineStr">
        <is>
          <t>Adjustment to Non-PEO NEO Compensation Footnote</t>
        </is>
      </c>
      <c r="B10" s="4" t="inlineStr">
        <is>
          <t xml:space="preserve">SEC rules require certain adjustments be made to the “Summary Compensation Table” totals to determine “Compensation Actually Paid” as reported in the “Pay Versus Performance Table” above. For purposes of the pension valuation adjustments shown below, there was no pension service or prior service cost. In addition, for purposes of the equity award adjustments shown below, no equity awards were granted and vested in 2024 and no dividends or other earnings were paid on equity awards that were not reflected in the fair value of the equity awards. The valuation assumptions used to calculate fair values of equity awards did not materially differ from those disclosed at the time of grant. The following table details the applicable adjustments that were made to determine “Compensation Actually Paid” for 2024 (all amounts are averages for the named executive officers other than the CEO):
Pension Adjustments Equity Award Adjustments
Summary Deduct, Pension Benefits Reported in Summary Compensation Table Add, Pension Service Cost Deduct, Value of Stock Awards Reported in Summary Compensation Table Add, Year-End Fair Value of Equity Awards Granted in the Year and Unvested at Year End Add (Deduct), Change in Value from Last Day of Prior Year to Vesting Date of Equity Awards Granted in Prior Years which Vested in the Year Add (Deduct), Year-over-Year Change in Value of Unvested Equity Awards Granted in Prior Years Deduct, Prior Year End Value of Equity Awards Forfeited in the Year Compensation Actually Paid
2024 CEO(a) $ 7,784,940 $ ( 28,017 ) $ 83,432 $ ( 4,450,093 ) $ 4,881,592 $ ( 323,477 ) $ ( 172,654 ) $ — $ 7,775,723
2024 Other NEOs $ 1,748,766 $ — $ — $ ( 850,700 ) $ 933,823 $ ( 69,522 ) $ ( 36,893 ) $ — $ 1,725,474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pensation Actually Paid vs. Total Shareholder Return</t>
        </is>
      </c>
      <c r="B11" s="4" t="inlineStr">
        <is>
          <t>Compensation Actually Paid, Cumulative TSR and Peer Group TSR CEO (a) represents Kenneth D. DeGiorgio and CEO (b) represents Dennis J. Gilmore FAF represents First American Financial Corpora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ensation Actually Paid vs. Net Income</t>
        </is>
      </c>
      <c r="B12" s="4" t="inlineStr">
        <is>
          <t>Compensation Actually Paid and Net Income CEO (a) represents Kenneth D. DeGiorgio and CEO (b) represents Dennis J. Gilmore FAF represents First American Financial Corpora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ensation Actually Paid vs. Company Selected Measure</t>
        </is>
      </c>
      <c r="B13" s="4" t="inlineStr">
        <is>
          <t>Compensation Actually Paid and Return on Equity CEO (a) represents Kenneth D. DeGiorgio and CEO (b) represents Dennis J. Gilmor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Shareholder Return Vs Peer Group</t>
        </is>
      </c>
      <c r="B14" s="4" t="inlineStr">
        <is>
          <t>Compensation Actually Paid, Cumulative TSR and Peer Group TSR CEO (a) represents Kenneth D. DeGiorgio and CEO (b) represents Dennis J. Gilmore FAF represents First American Financial Corpora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abular List, Table</t>
        </is>
      </c>
      <c r="B15" s="4" t="inlineStr">
        <is>
          <t>• Return on Equity • Pretax Margin • Earnings Per Sha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Shareholder Return Amount</t>
        </is>
      </c>
      <c r="B16" s="5" t="n">
        <v>127</v>
      </c>
      <c r="C16" s="6" t="n">
        <v>126</v>
      </c>
      <c r="D16" s="6" t="n">
        <v>99</v>
      </c>
      <c r="E16" s="6" t="n">
        <v>143</v>
      </c>
      <c r="F16" s="6" t="n">
        <v>91</v>
      </c>
      <c r="G16" s="4" t="inlineStr">
        <is>
          <t xml:space="preserve"> </t>
        </is>
      </c>
      <c r="H16" s="4" t="inlineStr">
        <is>
          <t xml:space="preserve"> </t>
        </is>
      </c>
    </row>
    <row r="17">
      <c r="A17" s="4" t="inlineStr">
        <is>
          <t>Peer Group Total Shareholder Return Amount</t>
        </is>
      </c>
      <c r="B17" s="6" t="n">
        <v>169</v>
      </c>
      <c r="C17" s="6" t="n">
        <v>134</v>
      </c>
      <c r="D17" s="6" t="n">
        <v>122</v>
      </c>
      <c r="E17" s="6" t="n">
        <v>119</v>
      </c>
      <c r="F17" s="6" t="n">
        <v>92</v>
      </c>
      <c r="G17" s="4" t="inlineStr">
        <is>
          <t xml:space="preserve"> </t>
        </is>
      </c>
      <c r="H17" s="4" t="inlineStr">
        <is>
          <t xml:space="preserve"> </t>
        </is>
      </c>
    </row>
    <row r="18">
      <c r="A18" s="4" t="inlineStr">
        <is>
          <t>Net Income (Loss)</t>
        </is>
      </c>
      <c r="B18" s="5" t="n">
        <v>131000000</v>
      </c>
      <c r="C18" s="5" t="n">
        <v>217000000</v>
      </c>
      <c r="D18" s="5" t="n">
        <v>263000000</v>
      </c>
      <c r="E18" s="5" t="n">
        <v>1241000000</v>
      </c>
      <c r="F18" s="5" t="n">
        <v>696000000</v>
      </c>
      <c r="G18" s="4" t="inlineStr">
        <is>
          <t xml:space="preserve"> </t>
        </is>
      </c>
      <c r="H18" s="4" t="inlineStr">
        <is>
          <t xml:space="preserve"> </t>
        </is>
      </c>
    </row>
    <row r="19">
      <c r="A19" s="4" t="inlineStr">
        <is>
          <t>Company Selected Measure Amount</t>
        </is>
      </c>
      <c r="B19" s="7" t="n">
        <v>0.082</v>
      </c>
      <c r="C19" s="7" t="n">
        <v>0.066</v>
      </c>
      <c r="D19" s="7" t="n">
        <v>0.119</v>
      </c>
      <c r="E19" s="7" t="n">
        <v>0.169</v>
      </c>
      <c r="F19" s="7" t="n">
        <v>0.138</v>
      </c>
      <c r="G19" s="4" t="inlineStr">
        <is>
          <t xml:space="preserve"> </t>
        </is>
      </c>
      <c r="H19" s="4" t="inlineStr">
        <is>
          <t xml:space="preserve"> </t>
        </is>
      </c>
    </row>
    <row r="20">
      <c r="A20" s="4" t="inlineStr">
        <is>
          <t>PEO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Dennis J. Gilmore </t>
        </is>
      </c>
      <c r="H20" s="4" t="inlineStr">
        <is>
          <t>Kenneth D. DeGiorgio</t>
        </is>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ame</t>
        </is>
      </c>
      <c r="B23" s="4" t="inlineStr">
        <is>
          <t>Return on Equ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GAAP Measure Description</t>
        </is>
      </c>
      <c r="B24" s="4" t="inlineStr">
        <is>
          <t>Our company selected measure is Return on Equity , which is defined as net income attributable to our Company divided by average invested stockholders’ equity (total equity excluding accumulated other comprehensive income/loss and noncontrolling interests), excluding net gains/losses from the investment portfolio; net gains/losses from the venture investment portfolio; purchase related amortization of intangible assets; and, in the discretion of the Committee, excluding the effects of non-operating items, such as asset impairments and legal settleme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ame</t>
        </is>
      </c>
      <c r="B27" s="4" t="inlineStr">
        <is>
          <t>Pretax Margi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ame</t>
        </is>
      </c>
      <c r="B30" s="4" t="inlineStr">
        <is>
          <t>Earnings Per Shar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 Giorg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O Total Compensation Amount</t>
        </is>
      </c>
      <c r="B33" s="5" t="n">
        <v>7784940</v>
      </c>
      <c r="C33" s="5" t="n">
        <v>7069357</v>
      </c>
      <c r="D33" s="5" t="n">
        <v>6026599</v>
      </c>
      <c r="E33" s="4" t="inlineStr">
        <is>
          <t xml:space="preserve"> </t>
        </is>
      </c>
      <c r="F33" s="4" t="inlineStr">
        <is>
          <t xml:space="preserve"> </t>
        </is>
      </c>
      <c r="G33" s="4" t="inlineStr">
        <is>
          <t xml:space="preserve"> </t>
        </is>
      </c>
      <c r="H33" s="4" t="inlineStr">
        <is>
          <t xml:space="preserve"> </t>
        </is>
      </c>
    </row>
    <row r="34">
      <c r="A34" s="4" t="inlineStr">
        <is>
          <t>PEO Actually Paid Compensation Amount</t>
        </is>
      </c>
      <c r="B34" s="6" t="n">
        <v>7775723</v>
      </c>
      <c r="C34" s="5" t="n">
        <v>8959803</v>
      </c>
      <c r="D34" s="6" t="n">
        <v>2859390</v>
      </c>
      <c r="E34" s="4" t="inlineStr">
        <is>
          <t xml:space="preserve"> </t>
        </is>
      </c>
      <c r="F34" s="4" t="inlineStr">
        <is>
          <t xml:space="preserve"> </t>
        </is>
      </c>
      <c r="G34" s="4" t="inlineStr">
        <is>
          <t xml:space="preserve"> </t>
        </is>
      </c>
      <c r="H34" s="4" t="inlineStr">
        <is>
          <t xml:space="preserve"> </t>
        </is>
      </c>
    </row>
    <row r="35">
      <c r="A35" s="4" t="inlineStr">
        <is>
          <t>Other NEO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n-PEO NEO Average Total Compensation Amount</t>
        </is>
      </c>
      <c r="B37" s="6" t="n">
        <v>174876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n-PEO NEO Average Compensation Actually Paid Amount</t>
        </is>
      </c>
      <c r="B38" s="6" t="n">
        <v>172547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ilmo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O Total Compensation Amount</t>
        </is>
      </c>
      <c r="B41" s="4" t="inlineStr">
        <is>
          <t xml:space="preserve"> </t>
        </is>
      </c>
      <c r="C41" s="4" t="inlineStr">
        <is>
          <t xml:space="preserve"> </t>
        </is>
      </c>
      <c r="D41" s="6" t="n">
        <v>9003278</v>
      </c>
      <c r="E41" s="5" t="n">
        <v>10791103</v>
      </c>
      <c r="F41" s="5" t="n">
        <v>11173959</v>
      </c>
      <c r="G41" s="4" t="inlineStr">
        <is>
          <t xml:space="preserve"> </t>
        </is>
      </c>
      <c r="H41" s="4" t="inlineStr">
        <is>
          <t xml:space="preserve"> </t>
        </is>
      </c>
    </row>
    <row r="42">
      <c r="A42" s="4" t="inlineStr">
        <is>
          <t>PEO Actually Paid Compensation Amount</t>
        </is>
      </c>
      <c r="B42" s="4" t="inlineStr">
        <is>
          <t xml:space="preserve"> </t>
        </is>
      </c>
      <c r="C42" s="4" t="inlineStr">
        <is>
          <t xml:space="preserve"> </t>
        </is>
      </c>
      <c r="D42" s="5" t="n">
        <v>1888355</v>
      </c>
      <c r="E42" s="5" t="n">
        <v>17739031</v>
      </c>
      <c r="F42" s="5" t="n">
        <v>8619580</v>
      </c>
      <c r="G42" s="4" t="inlineStr">
        <is>
          <t xml:space="preserve"> </t>
        </is>
      </c>
      <c r="H42" s="4" t="inlineStr">
        <is>
          <t xml:space="preserve"> </t>
        </is>
      </c>
    </row>
    <row r="43">
      <c r="A43" s="4" t="inlineStr">
        <is>
          <t>PEO | De Giorgio | Pension Adjustments Service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ment to Compensation, Amount</t>
        </is>
      </c>
      <c r="B45" s="6" t="n">
        <v>8343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O | De Giorgio | Pension Adjustments Prior Service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justment to Compensation, Amount</t>
        </is>
      </c>
      <c r="B48" s="6" t="n">
        <v>-2801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O | De Giorgio | Year-end Fair Value of Equity Awards Granted in Covered Year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ment to Compensation, Amount</t>
        </is>
      </c>
      <c r="B51" s="6" t="n">
        <v>488159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O | De Giorgio | Year-over-Year Change in Fair Value of Equity Awards Granted in Prior Years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justment to Compensation, Amount</t>
        </is>
      </c>
      <c r="B54" s="6" t="n">
        <v>-17265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O | De Giorgio | Value of Stock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justment to Compensation, Amount</t>
        </is>
      </c>
      <c r="B57" s="6" t="n">
        <v>-445009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O | De Giorgio | Change in Value from Last Day of Prior Year to Vesting Date of Equity Awards Granted in Prior Years Which Vested in the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justment to Compensation, Amount</t>
        </is>
      </c>
      <c r="B60" s="6" t="n">
        <v>-32347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on-PEO NEO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justment to Compensation, Amount</t>
        </is>
      </c>
      <c r="B63" s="6" t="n">
        <v>93382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on-PEO NEO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justment to Compensation, Amount</t>
        </is>
      </c>
      <c r="B66" s="6" t="n">
        <v>-3689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on-PEO NEO | Value of Stock Awar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justment to Compensation, Amount</t>
        </is>
      </c>
      <c r="B69" s="6" t="n">
        <v>-8507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on-PEO NEO | Change in Value from Last Day of Prior Year to Vesting Date of Equity Awards Granted in Prior Years Which Vested in the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justment to Compensation, Amount</t>
        </is>
      </c>
      <c r="B72" s="5" t="n">
        <v>-6952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Company has adopted a policy of only granting equity awards, including Bonus RSUs, LTI RSUs, and LTI PRSUs, to executive officers (except with respect to new executive officers) on the second day on which the New York Stock Exchange is open for trading following the submission of the Annual Report on Form 10-K. This policy is intended to prevent material nonpublic information from being taken into account when determining the timing and terms of equity awards or timing the disclosure of material nonpublic information for the purpose of affecting the value of executive compensation .</t>
        </is>
      </c>
    </row>
    <row r="5">
      <c r="A5" s="4" t="inlineStr">
        <is>
          <t>Award Timing Predetermined</t>
        </is>
      </c>
      <c r="B5" s="4" t="inlineStr">
        <is>
          <t>true</t>
        </is>
      </c>
    </row>
    <row r="6">
      <c r="A6" s="4" t="inlineStr">
        <is>
          <t>MNPI Disclosure Timed for Compensation Value</t>
        </is>
      </c>
      <c r="B6"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1:23:14Z</dcterms:created>
  <dcterms:modified xmlns:dcterms="http://purl.org/dc/terms/" xmlns:xsi="http://www.w3.org/2001/XMLSchema-instance" xsi:type="dcterms:W3CDTF">2025-04-16T21:23:14Z</dcterms:modified>
</cp:coreProperties>
</file>